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Oct. 01, 2020</t>
        </is>
      </c>
    </row>
    <row r="2">
      <c r="A2" s="2" t="inlineStr">
        <is>
          <t>Wells Fargo WealthBuilder Growth Allocation Fund</t>
        </is>
      </c>
    </row>
    <row r="3">
      <c r="A3" s="2" t="inlineStr">
        <is>
          <t>The Fund is a fund-of-funds that invests in various affiliated and unaffiliated mutual funds and exchange-traded funds (“Underlying Funds”) to pursue its investment objective. We seek to achieve the Fund’s investment objective by allocating up to 70% of its assets to stock funds, up to 35% of its assets to bond funds, up to 25% of its assets to inflation sensitive funds and up to 15% of its assets to alternative investment funds. The Fund’s broad diversification helps to reduce the overall impact of any one asset class underperforming, but may also limit upside potential. The Fund’s “neutral” target allocation is as follows:
■ 58% of the Fund’s total assets in stock funds;
■ 26% of the Fund’s total assets in bond funds;
■ 15% of the Fund’s total assets in inflation sensitive funds; and
■ 3% of the Fund’s total assets in alternative investment funds.
We may adjust the Fund’s target allocation throughout the year. The Fund is a diversified portfolio of stock, bond, inflation sensitive, and alternative investment strategy funds, with an emphasis on stocks. Stock holdings are diversified across a wide range of stock fund styles, including large company, small company and international. Bond holdings are diversified across a wide range of bond fund styles that consist of short- to long-term income-producing securities, including U.S. Government obligations, corporate bonds, below investment-grade bonds, and foreign issues. Inflation sensitive holdings are allocated across funds with investment strategies commonly used to protect against the effects of inflation, which may include, but are not limited to, investments in inflation protected bonds, commodities, natural resources, precious metals, or real estate. Alternative investment holdings are allocated across funds that use alternative investment strategies, which may include, but are not limited to, risk premia, managed futures, merger arbitrage, global multi-asset, long-short, market neutral, or other tactical investment strategies. An Underlying Fund that is considered an “inflation sensitive fund” or “alternative investment fund” may hold equity and/or fixed income securities as part of its underlying portfolio holdings. We consider the Underlying Fund’s overall strategy in determining whether it is a “stock fund,” “bond fund,” “inflation sensitive fund,” or “alternative investment fund” for purposes of making investments consistent with the Fund’s target allocations. 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 The Fund incorporates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 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May 31,
		2020</t>
        </is>
      </c>
    </row>
    <row r="5">
      <c r="A5" s="2" t="inlineStr">
        <is>
          <t>Entity Registrant Name</t>
        </is>
      </c>
      <c r="B5" s="2" t="inlineStr">
        <is>
          <t>dei_EntityRegistrantName</t>
        </is>
      </c>
      <c r="C5" s="2" t="inlineStr">
        <is>
          <t>WELLS FARGO FUNDS TRUST</t>
        </is>
      </c>
    </row>
    <row r="6">
      <c r="A6" s="2" t="inlineStr">
        <is>
          <t>Entity Central Index Key</t>
        </is>
      </c>
      <c r="B6" s="2" t="inlineStr">
        <is>
          <t>dei_EntityCentralIndexKey</t>
        </is>
      </c>
      <c r="C6" s="2" t="inlineStr">
        <is>
          <t>0001081400</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Oct. 1,
		2020</t>
        </is>
      </c>
    </row>
    <row r="10">
      <c r="A10" s="2" t="inlineStr">
        <is>
          <t>Document Effective Date</t>
        </is>
      </c>
      <c r="B10" s="2" t="inlineStr">
        <is>
          <t>dei_DocumentEffectiveDate</t>
        </is>
      </c>
      <c r="C10" s="2" t="inlineStr">
        <is>
          <t>Oct. 1,
		2020</t>
        </is>
      </c>
    </row>
    <row r="11">
      <c r="A11" s="2" t="inlineStr">
        <is>
          <t>Wells Fargo WealthBuilder Growth Allocation Fund</t>
        </is>
      </c>
    </row>
    <row r="12">
      <c r="A12" s="4" t="inlineStr">
        <is>
          <t>Prospectus [Line Items]</t>
        </is>
      </c>
      <c r="B12" s="2" t="inlineStr">
        <is>
          <t>rr_ProspectusLineItems</t>
        </is>
      </c>
    </row>
    <row r="13">
      <c r="A13" s="2" t="inlineStr">
        <is>
          <t>Strategy Narrative [Text Block]</t>
        </is>
      </c>
      <c r="B13" s="2" t="inlineStr">
        <is>
          <t>rr_StrategyNarrativeTextBlock</t>
        </is>
      </c>
      <c r="C13" s="2" t="inlineStr">
        <is>
          <t>The Fund is a fund-of-funds that invests in various affiliated and unaffiliated mutual funds and exchange-traded funds (“Underlying Funds”) to pursue its investment objective. We seek to achieve the Fund’s investment objective by allocating up to 70% of its assets to stock funds, up to 35% of its assets to bond funds, up to 25% of its assets to inflation sensitive funds and up to 15% of its assets to alternative investment funds. The Fund’s broad diversification helps to reduce the overall impact of any one asset class underperforming, but may also limit upside potential. The Fund’s “neutral” target allocation is as follows:
■ 58% of the Fund’s total assets in stock funds;
■ 26% of the Fund’s total assets in bond funds;
■ 15% of the Fund’s total assets in inflation sensitive funds; and
■ 3% of the Fund’s total assets in alternative investment funds.
We may adjust the Fund’s target allocation throughout the year. The Fund is a diversified portfolio of stock, bond, inflation sensitive, and alternative investment strategy funds, with an emphasis on stocks. Stock holdings are diversified across a wide range of stock fund styles, including large company, small company and international. Bond holdings are diversified across a wide range of bond fund styles that consist of short- to long-term income-producing securities, including U.S. Government obligations, corporate bonds, below investment-grade bonds, and foreign issues. Inflation sensitive holdings are allocated across funds with investment strategies commonly used to protect against the effects of inflation, which may include, but are not limited to, investments in inflation protected bonds, commodities, natural resources, precious metals, or real estate. Alternative investment holdings are allocated across funds that use alternative investment strategies, which may include, but are not limited to, risk premia, managed futures, merger arbitrage, global multi-asset, long-short, market neutral, or other tactical investment strategies. An Underlying Fund that is considered an “inflation sensitive fund” or “alternative investment fund” may hold equity and/or fixed income securities as part of its underlying portfolio holdings. We consider the Underlying Fund’s overall strategy in determining whether it is a “stock fund,” “bond fund,” “inflation sensitive fund,” or “alternative investment fund” for purposes of making investments consistent with the Fund’s target allocations. 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 The Fund incorporates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 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1:45:29Z</dcterms:created>
  <dcterms:modified xmlns:dcterms="http://purl.org/dc/terms/" xmlns:xsi="http://www.w3.org/2001/XMLSchema-instance" xsi:type="dcterms:W3CDTF">2020-10-01T11:45:29Z</dcterms:modified>
</cp:coreProperties>
</file>